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I - " sheetId="2" r:id="rId2"/>
    <s:sheet name="Risk_Return Detail Data- Clas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Sep. 14, 2016</t>
  </si>
  <si>
    <t>Prospectus:</t>
  </si>
  <si>
    <t>Document Type</t>
  </si>
  <si>
    <t>Document Period End Date</t>
  </si>
  <si>
    <t>Sep. 14,
		2016</t>
  </si>
  <si>
    <t>Registrant Name</t>
  </si>
  <si>
    <t>NEUBERGER BERMAN ADVISERS MANAGEMENT TRUST</t>
  </si>
  <si>
    <t>Central Index Key</t>
  </si>
  <si>
    <t>Amendment Flag</t>
  </si>
  <si>
    <t>false</t>
  </si>
  <si>
    <t>Document Creation Date</t>
  </si>
  <si>
    <t>Document Effective Date</t>
  </si>
  <si>
    <t>Prospectus Date</t>
  </si>
  <si>
    <t>May 1,
		2016</t>
  </si>
  <si>
    <t>Class I | Short Duration Bond Portfolio</t>
  </si>
  <si>
    <t>Supplement to Summary Prospectus</t>
  </si>
  <si>
    <t xml:space="preserve"> Neuberger Berman Advisers Management Trust ® Short Duration Bond Portfolio Class I This supplement describes important changes affecting Short Duration Bond Portfolio and Neuberger Berman Short Duration Bond Fund (each a “Fund”) effective immediately. If you have any questions regarding these changes, please contact Neuberger Berman Investment Advisers LLC at 877-628-2583. The following is added to the “Principal Investment Strategies” section in each Fund’s Summary Prospectus(es) and Prospectus(es): The Fund may also invest in futures contracts as a means of hedging risk and/or for investment purposes, which may include altering the Fund’s exposure to interest rates, sectors and individual issuers. The following is added to the “Principal Investment Risks” section in each Fund’s Summary Prospectus(es): Derivatives Risk.</t>
  </si>
  <si>
    <t>Label</t>
  </si>
  <si>
    <t>Element</t>
  </si>
  <si>
    <t>Value</t>
  </si>
  <si>
    <t>Risk/Return:</t>
  </si>
  <si>
    <t>rr_RiskReturnAbstract</t>
  </si>
  <si>
    <t>Supplement [Text Block]</t>
  </si>
  <si>
    <t>nbamt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43"/>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736913</v>
      </c>
    </row>
    <row spans="1:2" r="7">
      <c t="s" r="A7" s="4">
        <v>9</v>
      </c>
      <c t="s" r="B7" s="4">
        <v>10</v>
      </c>
    </row>
    <row spans="1:2" r="8">
      <c t="s" r="A8" s="4">
        <v>11</v>
      </c>
      <c t="s" r="B8" s="4">
        <v>5</v>
      </c>
    </row>
    <row spans="1:2" r="9">
      <c t="s" r="A9" s="4">
        <v>12</v>
      </c>
      <c t="s" r="B9" s="4">
        <v>5</v>
      </c>
    </row>
    <row spans="1:2" r="10">
      <c t="s" r="A10" s="4">
        <v>13</v>
      </c>
      <c t="s" r="B10"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15</v>
      </c>
    </row>
    <row spans="1:1" r="3">
      <c t="s" r="A3" s="4">
        <v>16</v>
      </c>
    </row>
    <row spans="1:1" r="4">
      <c t="s" r="A4"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26"/>
    <col customWidth="1" max="3" min="3" width="80"/>
  </cols>
  <sheetData>
    <row spans="1:3" r="1">
      <c t="s" r="A1" s="1">
        <v>18</v>
      </c>
      <c t="s" r="B1" s="1">
        <v>19</v>
      </c>
      <c t="s" r="C1" s="2">
        <v>20</v>
      </c>
    </row>
    <row spans="1:3" r="2">
      <c t="s" r="A2" s="4">
        <v>15</v>
      </c>
    </row>
    <row spans="1:3" r="3">
      <c t="s" r="A3" s="3">
        <v>21</v>
      </c>
      <c t="s" r="B3" s="4">
        <v>22</v>
      </c>
    </row>
    <row spans="1:3" r="4">
      <c t="s" r="A4" s="4">
        <v>23</v>
      </c>
      <c t="s" r="B4" s="4">
        <v>24</v>
      </c>
      <c t="s" r="C4" s="4">
        <v>17</v>
      </c>
    </row>
    <row spans="1:3" r="5">
      <c t="s" r="A5" s="4">
        <v>25</v>
      </c>
      <c t="s" r="B5" s="4">
        <v>26</v>
      </c>
      <c t="s" r="C5" s="4">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t="s" r="A1" s="1">
        <v>18</v>
      </c>
      <c t="s" r="B1" s="1">
        <v>19</v>
      </c>
      <c t="s" r="C1" s="2">
        <v>20</v>
      </c>
    </row>
    <row spans="1:3" r="2">
      <c t="s" r="A2" s="3">
        <v>21</v>
      </c>
      <c t="s" r="B2" s="4">
        <v>22</v>
      </c>
    </row>
    <row spans="1:3" r="3">
      <c t="s" r="A3" s="4">
        <v>13</v>
      </c>
      <c t="s" r="B3" s="4">
        <v>27</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lass I - </vt:lpstr>
      <vt:lpstr>Risk_Return Detail Data- Clas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3:41:59Z</dcterms:created>
  <dcterms:modified xmlns:dcterms="http://purl.org/dc/terms/" xmlns:xsi="http://www.w3.org/2001/XMLSchema-instance" xsi:type="dcterms:W3CDTF">2016-09-29T13:41:59Z</dcterms:modified>
  <dc:title xmlns:dc="http://purl.org/dc/elements/1.1/">Untitled</dc:title>
  <dc:description xmlns:dc="http://purl.org/dc/elements/1.1/"/>
  <dc:subject xmlns:dc="http://purl.org/dc/elements/1.1/"/>
  <cp:keywords/>
  <cp:category/>
</cp:coreProperties>
</file>